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RG ENERGY, INC.</t>
        </is>
      </c>
    </row>
    <row r="8">
      <c r="A8" s="4" t="inlineStr">
        <is>
          <t>Entity Central Index Key</t>
        </is>
      </c>
      <c r="B8" s="4" t="inlineStr">
        <is>
          <t>00010138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 ​ ​ ​ ​ Summary (1) ($) ​ ​ ​ Summary (1) ($) ​ ​ ​ Compensation PEO (1) (2)(3) ($) ​ ​ ​ Compensation PEO (1) (2)(3) ($) ​ ​ ​ Average (1) ($) ​ ​ ​ Average (1) (2)(3) ($) ​ ​ ​ Value of (4) ​ ​ ​ Net ​ ​ ​ Adjusted EBITDA (5) ​ ​ Year ​ ​ ​ TSR ​ ​ ​ Peer TSR ​ ​ ​ 2024 ​ ​ ​ — ​ ​ ​ 5,463,154 ​ ​ ​ — ​ ​ ​ 18,050,391 ​ ​ ​ 4,672,616 ​ ​ ​ 12,174,239 ​ ​ ​ 268.43 ​ ​ ​ 134.24 ​ ​ ​ 1,125 ​ ​ ​ 3,690 ​ ​ 2023 ​ ​ ​ 13,128,160 ​ ​ ​ 11,934,989 ​ ​ ​ (5,193,935) ​ ​ ​ 12,654,011 ​ ​ ​ 4,570,504 ​ ​ ​ 7,585,995 ​ ​ ​ 150.26 ​ ​ ​ 111.05 ​ ​ ​ (202) ​ ​ ​ 3,289 ​ ​ 2022 ​ ​ ​ 10,151,847 ​ ​ ​ — ​ ​ ​ (938,751) ​ ​ ​ — ​ ​ ​ 2,484,712 ​ ​ ​ 812,036 ​ ​ ​ 88.79 ​ ​ ​ 122.25 ​ ​ ​ 1,221 ​ ​ ​ 1,910 ​ ​ 2021 ​ ​ ​ 10,854,224 ​ ​ ​ — ​ ​ ​ 10,696,698 ​ ​ ​ — ​ ​ ​ 2,042,570 ​ ​ ​ 1,466,079 ​ ​ ​ 116.01 ​ ​ ​ 121.46 ​ ​ ​ 2,187 ​ ​ ​ 2,168 ​ ​ 2020 ​ ​ ​ 9,879,276 ​ ​ ​ — ​ ​ ​ 8,778,527 ​ ​ ​ — ​ ​ ​ 2,159,739 ​ ​ ​ 1,950,890 ​ ​ ​ 97.86 ​ ​ ​ 102.72 ​ ​ ​ 510 ​ ​ ​ 2,057 ​ ​ (1) ​ ​ Mauricio Gutierrez was our PEO from 2020 to November 2023 (First PEO). Dr. Coben has been our PEO since November 2023 (Second PEO). The 2023 total compensation of the Second PEO differs from that set forth in the Summary Compensation Table as it does not include compensation received for his services as a director and Chair of the Board. The individuals comprising the Non-PEO NEOs for each year presented are listed below. ​
​
2020 ​ ​ ​
2021 ​ ​ ​
2022 ​ ​ ​
2023 ​ ​ ​
2024 ​
​
Kirkland Andrews ​ ​ ​
Alberto Fornaro ​ ​ ​
Alberto Fornaro ​ ​ ​
Bruce Chung ​ ​ ​
Rasesh Patel ​
​
Elizabeth Killinger ​ ​ ​
Elizabeth Killinger ​ ​ ​
Brian Curci ​ ​ ​
Alberto Fornaro ​ ​ ​
Bruce Chung ​
​
Christopher Moser ​ ​ ​
Christopher Moser ​ ​ ​
Elizabeth Killinger ​ ​ ​
Elizabeth Killinger ​ ​ ​
Robert Gaudette ​
​
Robert Gaudette ​ ​ ​
Robert Gaudette ​ ​ ​
Christopher Moser ​ ​ ​
Robert Gaudette ​ ​ ​
Brian Curci ​
​ ​ ​ ​ ​
Gaetan Frotte ​ ​ ​ ​ ​ ​ ​
Rasesh Patel ​ ​ ​ ​ ​
​ ​ ​ ​ ​
Kirkland Andrews ​ ​ ​ ​ ​ ​ ​ ​ ​ ​ ​ ​ ​ ​ (2) ​ ​ The amounts shown for Compensation Actually Paid have been calculated in accordance with Item 402(v) of Regulation S-K and do not reflect compensation actually earned, realized, or received by the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 Summary ($) ​ ​ ​ Exclusion of ($) ​ ​ ​ Inclusion of ($) ​ ​ ​ Compensation ($) ​ ​ 2024 ​ ​ ​ 5,463,154 ​ ​ ​ (3,300,791) ​ ​ ​ 15,888,028 ​ ​ ​ 18,050,391 ​ ​ Year ​ ​ ​ Average ($) ​ ​ ​ Average ($) ​ ​ ​ Average ($) ​ ​ ​ Average ($) ​ ​ 2024 ​ ​ ​ 4,672,616 ​ ​ ​ (2,333,796) ​ ​ ​ 9,835,419 ​ ​ ​ 12,174,239 ​
The amounts in the Inclusion of Equity Values columns in the tables above are derived from the amounts set forth in the following tables: ​ Year ​ ​ ​ Year-End ($) ​ ​ ​ Change in ($) ​ ​ ​ Change in ($) ​ ​ ​ Fair Value ($) ​ ​ ​ Total  —  ($) ​ ​ 2024 ​ ​ ​ 4,757,636 ​ ​ ​ 11,130,392 ​ ​ ​ — ​ ​ ​ — ​ ​ ​ 15,888,028 ​
​ Year ​ ​ ​ Average ($) ​ ​ ​ Average ($) ​ ​ ​ Average ($) ​ ​ ​ Average ($) ​ ​ ​ Total  —  ($) ​ ​ 2024 ​ ​ ​ 5,212,594 ​ ​ ​ 4,351,759 ​ ​ ​ 271,066 ​ ​ ​ — ​ ​ ​ 9,835,419 ​ ​ (4) ​ ​ The Peer Group TSR set forth in this table utilizes the Philadelphia Utility Sector Index (UTY), which we also utilize in the stock performance graph required by Item 201(e) of Regulation S-K included in our Annual Report. The comparison assumes $100 was invested for the period starting December 31, 2019, through the end of the listed year in the Company and in the UTY, respectively. Historical stock performance is not necessarily indicative of future stock performance. ​ ​ (5) ​ ​ We determined Adjusted EBITDA achievement to be the most important financial performance measure used to link Company performance to Compensation Actually Paid to our PEO and Non-PEO NEOs in 2024. Adjusted EBITDA achievement is a non-GAAP measure that refers to EBITDA plus adjustments, and is defined in “Elements of Compensation — Annual Incentive Compensation — 2024 AIP Award Performance Criteria” above for each of the listed years. Adjusted EBITDA achievement may not have been the most important financial performance measure for all years prior to 2024, and we may determine a different financial performance measure to be the most important financial performance measure in future year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 (1) ​ ​ Mauricio Gutierrez was our PEO from 2020 to November 2023 (First PEO). Dr. Coben has been our PEO since November 2023 (Second PEO). The 2023 total compensation of the Second PEO differs from that set forth in the Summary Compensation Table as it does not include compensation received for his services as a director and Chair of the Board. The individuals comprising the Non-PEO NEOs for each year presented are listed below. ​
​
2020 ​ ​ ​
2021 ​ ​ ​
2022 ​ ​ ​
2023 ​ ​ ​
2024 ​
​
Kirkland Andrews ​ ​ ​
Alberto Fornaro ​ ​ ​
Alberto Fornaro ​ ​ ​
Bruce Chung ​ ​ ​
Rasesh Patel ​
​
Elizabeth Killinger ​ ​ ​
Elizabeth Killinger ​ ​ ​
Brian Curci ​ ​ ​
Alberto Fornaro ​ ​ ​
Bruce Chung ​
​
Christopher Moser ​ ​ ​
Christopher Moser ​ ​ ​
Elizabeth Killinger ​ ​ ​
Elizabeth Killinger ​ ​ ​
Robert Gaudette ​
​
Robert Gaudette ​ ​ ​
Robert Gaudette ​ ​ ​
Christopher Moser ​ ​ ​
Robert Gaudette ​ ​ ​
Brian Curci ​
​ ​ ​ ​ ​
Gaetan Frotte ​ ​ ​ ​ ​ ​ ​
Rasesh Patel ​ ​ ​ ​ ​
​ ​ ​ ​ ​
Kirkland Andrews ​ ​ ​ ​ ​ ​ ​ ​ ​ ​ ​ ​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 ​ (2) ​ ​ The amounts shown for Compensation Actually Paid have been calculated in accordance with Item 402(v) of Regulation S-K and do not reflect compensation actually earned, realized, or received by the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 Summary ($) ​ ​ ​ Exclusion of ($) ​ ​ ​ Inclusion of ($) ​ ​ ​ Compensation ($) ​ ​ 2024 ​ ​ ​ 5,463,154 ​ ​ ​ (3,300,791) ​ ​ ​ 15,888,028 ​ ​ ​ 18,050,391 ​ ​ Year ​ ​ ​ Average ($) ​ ​ ​ Average ($) ​ ​ ​ Average ($) ​ ​ ​ Average ($) ​ ​ 2024 ​ ​ ​ 4,672,616 ​ ​ ​ (2,333,796) ​ ​ ​ 9,835,419 ​ ​ ​ 12,174,239 ​
The amounts in the Inclusion of Equity Values columns in the tables above are derived from the amounts set forth in the following tables: ​ Year ​ ​ ​ Year-End ($) ​ ​ ​ Change in ($) ​ ​ ​ Change in ($) ​ ​ ​ Fair Value ($) ​ ​ ​ Total  —  ($) ​ ​ 2024 ​ ​ ​ 4,757,636 ​ ​ ​ 11,130,392 ​ ​ ​ — ​ ​ ​ — ​ ​ ​ 15,888,028 ​ ​ Year ​ ​ ​ Average ($) ​ ​ ​ Average ($) ​ ​ ​ Average ($) ​ ​ ​ Average ($) ​ ​ ​ Total  —  ($) ​ ​ 2024 ​ ​ ​ 5,212,594 ​ ​ ​ 4,351,759 ​ ​ ​ 271,066 ​ ​ ​ — ​ ​ ​ 9,835,419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4672616</v>
      </c>
      <c r="C9" s="5" t="n">
        <v>4570504</v>
      </c>
      <c r="D9" s="5" t="n">
        <v>2484712</v>
      </c>
      <c r="E9" s="5" t="n">
        <v>2042570</v>
      </c>
      <c r="F9" s="5" t="n">
        <v>2159739</v>
      </c>
    </row>
    <row r="10">
      <c r="A10" s="4" t="inlineStr">
        <is>
          <t>Non-PEO NEO Average Compensation Actually Paid Amount</t>
        </is>
      </c>
      <c r="B10" s="5" t="n">
        <v>12174239</v>
      </c>
      <c r="C10" s="6" t="n">
        <v>7585995</v>
      </c>
      <c r="D10" s="6" t="n">
        <v>812036</v>
      </c>
      <c r="E10" s="6" t="n">
        <v>1466079</v>
      </c>
      <c r="F10" s="6" t="n">
        <v>1950890</v>
      </c>
    </row>
    <row r="11">
      <c r="A11" s="4" t="inlineStr">
        <is>
          <t>Adjustment to Non-PEO NEO Compensation Footnote</t>
        </is>
      </c>
      <c r="B11" s="4" t="inlineStr">
        <is>
          <t xml:space="preserve"> ​ (2) ​ ​ The amounts shown for Compensation Actually Paid have been calculated in accordance with Item 402(v) of Regulation S-K and do not reflect compensation actually earned, realized, or received by the NEOs. These amounts reflect the Summary Compensation Table Total with certain adjustments as described in footnote 3 below. ​ ​ (3) ​ ​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 Year ​ ​ ​ Summary ($) ​ ​ ​ Exclusion of ($) ​ ​ ​ Inclusion of ($) ​ ​ ​ Compensation ($) ​ ​ 2024 ​ ​ ​ 5,463,154 ​ ​ ​ (3,300,791) ​ ​ ​ 15,888,028 ​ ​ ​ 18,050,391 ​ ​ Year ​ ​ ​ Average ($) ​ ​ ​ Average ($) ​ ​ ​ Average ($) ​ ​ ​ Average ($) ​ ​ 2024 ​ ​ ​ 4,672,616 ​ ​ ​ (2,333,796) ​ ​ ​ 9,835,419 ​ ​ ​ 12,174,239 ​
The amounts in the Inclusion of Equity Values columns in the tables above are derived from the amounts set forth in the following tables: ​ Year ​ ​ ​ Year-End ($) ​ ​ ​ Change in ($) ​ ​ ​ Change in ($) ​ ​ ​ Fair Value ($) ​ ​ ​ Total  —  ($) ​ ​ 2024 ​ ​ ​ 4,757,636 ​ ​ ​ 11,130,392 ​ ​ ​ — ​ ​ ​ — ​ ​ ​ 15,888,028 ​ ​ Year ​ ​ ​ Average ($) ​ ​ ​ Average ($) ​ ​ ​ Average ($) ​ ​ ​ Average ($) ​ ​ ​ Total  —  ($) ​ ​ 2024 ​ ​ ​ 5,212,594 ​ ​ ​ 4,351,759 ​ ​ ​ 271,066 ​ ​ ​ — ​ ​ ​ 9,835,419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TABULAR LIST OF MOST IMPORTANT FINANCIAL PERFORMANCE MEASURES
The following table presents the financial performance measures that the Company considers to have been the most important in linking Compensation Actually Paid to our PEO and other NEOs for 2024 to Company performance. The measures in this table are not ranked. ​ ​ Adjusted EBITDA ​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68.43</v>
      </c>
      <c r="C17" s="8" t="n">
        <v>150.26</v>
      </c>
      <c r="D17" s="8" t="n">
        <v>88.79000000000001</v>
      </c>
      <c r="E17" s="8" t="n">
        <v>116.01</v>
      </c>
      <c r="F17" s="8" t="n">
        <v>97.86</v>
      </c>
    </row>
    <row r="18">
      <c r="A18" s="4" t="inlineStr">
        <is>
          <t>Peer Group Total Shareholder Return Amount</t>
        </is>
      </c>
      <c r="B18" s="8" t="n">
        <v>134.24</v>
      </c>
      <c r="C18" s="8" t="n">
        <v>111.05</v>
      </c>
      <c r="D18" s="8" t="n">
        <v>122.25</v>
      </c>
      <c r="E18" s="8" t="n">
        <v>121.46</v>
      </c>
      <c r="F18" s="8" t="n">
        <v>102.72</v>
      </c>
    </row>
    <row r="19">
      <c r="A19" s="4" t="inlineStr">
        <is>
          <t>Net Income (Loss)</t>
        </is>
      </c>
      <c r="B19" s="5" t="n">
        <v>1125000000</v>
      </c>
      <c r="C19" s="5" t="n">
        <v>-202000000</v>
      </c>
      <c r="D19" s="5" t="n">
        <v>1221000000</v>
      </c>
      <c r="E19" s="5" t="n">
        <v>2187000000</v>
      </c>
      <c r="F19" s="5" t="n">
        <v>510000000</v>
      </c>
    </row>
    <row r="20">
      <c r="A20" s="4" t="inlineStr">
        <is>
          <t>Company Selected Measure Amount</t>
        </is>
      </c>
      <c r="B20" s="6" t="n">
        <v>3690000000</v>
      </c>
      <c r="C20" s="6" t="n">
        <v>3289000000</v>
      </c>
      <c r="D20" s="6" t="n">
        <v>1910000000</v>
      </c>
      <c r="E20" s="6" t="n">
        <v>2168000000</v>
      </c>
      <c r="F20" s="6" t="n">
        <v>2057000000</v>
      </c>
    </row>
    <row r="21">
      <c r="A21" s="4" t="inlineStr">
        <is>
          <t>PEO Name</t>
        </is>
      </c>
      <c r="B21" s="4" t="inlineStr">
        <is>
          <t>Dr. Coben</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5) We determined Adjusted EBITDA achievement to be the most important financial performance measure used to link Company performance to Compensation Actually Paid to our PEO and Non-PEO NEOs in 2024. Adjusted EBITDA achievement is a non-GAAP measure that refers to EBITDA plus adjustments, and is defined in “Elements of Compensation — Annual Incentive Compensation — 2024 AIP Award Performance Criteria” above for each of the listed years. Adjusted EBITDA achievement may not have been the most important financial performance measure for all years prior to 2024, and we may determine a different financial performance measure to be the most important financial performance measure in future years.</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FCFbG</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SG (as described in the CD&amp;A)</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lative TSR</t>
        </is>
      </c>
      <c r="C34" s="4" t="inlineStr">
        <is>
          <t xml:space="preserve"> </t>
        </is>
      </c>
      <c r="D34" s="4" t="inlineStr">
        <is>
          <t xml:space="preserve"> </t>
        </is>
      </c>
      <c r="E34" s="4" t="inlineStr">
        <is>
          <t xml:space="preserve"> </t>
        </is>
      </c>
      <c r="F34" s="4" t="inlineStr">
        <is>
          <t xml:space="preserve"> </t>
        </is>
      </c>
    </row>
    <row r="35">
      <c r="A35" s="4" t="inlineStr">
        <is>
          <t>Mauricio Gutierrez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5" t="n">
        <v>13128160</v>
      </c>
      <c r="D37" s="5" t="n">
        <v>10151847</v>
      </c>
      <c r="E37" s="5" t="n">
        <v>10854224</v>
      </c>
      <c r="F37" s="5" t="n">
        <v>9879276</v>
      </c>
    </row>
    <row r="38">
      <c r="A38" s="4" t="inlineStr">
        <is>
          <t>PEO Actually Paid Compensation Amount</t>
        </is>
      </c>
      <c r="B38" s="4" t="inlineStr">
        <is>
          <t xml:space="preserve"> </t>
        </is>
      </c>
      <c r="C38" s="6" t="n">
        <v>-5193935</v>
      </c>
      <c r="D38" s="6" t="n">
        <v>-938751</v>
      </c>
      <c r="E38" s="6" t="n">
        <v>10696698</v>
      </c>
      <c r="F38" s="6" t="n">
        <v>8778527</v>
      </c>
    </row>
    <row r="39">
      <c r="A39" s="4" t="inlineStr">
        <is>
          <t>Lawrence Cobe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6" t="n">
        <v>5463154</v>
      </c>
      <c r="C41" s="6" t="n">
        <v>11934989</v>
      </c>
      <c r="D41" s="4" t="inlineStr">
        <is>
          <t xml:space="preserve"> </t>
        </is>
      </c>
      <c r="E41" s="4" t="inlineStr">
        <is>
          <t xml:space="preserve"> </t>
        </is>
      </c>
      <c r="F41" s="4" t="inlineStr">
        <is>
          <t xml:space="preserve"> </t>
        </is>
      </c>
    </row>
    <row r="42">
      <c r="A42" s="4" t="inlineStr">
        <is>
          <t>PEO Actually Paid Compensation Amount</t>
        </is>
      </c>
      <c r="B42" s="6" t="n">
        <v>18050391</v>
      </c>
      <c r="C42" s="5" t="n">
        <v>12654011</v>
      </c>
      <c r="D42" s="4" t="inlineStr">
        <is>
          <t xml:space="preserve"> </t>
        </is>
      </c>
      <c r="E42" s="4" t="inlineStr">
        <is>
          <t xml:space="preserve"> </t>
        </is>
      </c>
      <c r="F42" s="4" t="inlineStr">
        <is>
          <t xml:space="preserve"> </t>
        </is>
      </c>
    </row>
    <row r="43">
      <c r="A43" s="4" t="inlineStr">
        <is>
          <t>PEO | Lawrence Coben [Member]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300791</v>
      </c>
      <c r="C45" s="4" t="inlineStr">
        <is>
          <t xml:space="preserve"> </t>
        </is>
      </c>
      <c r="D45" s="4" t="inlineStr">
        <is>
          <t xml:space="preserve"> </t>
        </is>
      </c>
      <c r="E45" s="4" t="inlineStr">
        <is>
          <t xml:space="preserve"> </t>
        </is>
      </c>
      <c r="F45" s="4" t="inlineStr">
        <is>
          <t xml:space="preserve"> </t>
        </is>
      </c>
    </row>
    <row r="46">
      <c r="A46" s="4" t="inlineStr">
        <is>
          <t>PEO | Lawrence Coben [Member] | Equity Awards Adjustments, Excluding Value Reported in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5888028</v>
      </c>
      <c r="C48" s="4" t="inlineStr">
        <is>
          <t xml:space="preserve"> </t>
        </is>
      </c>
      <c r="D48" s="4" t="inlineStr">
        <is>
          <t xml:space="preserve"> </t>
        </is>
      </c>
      <c r="E48" s="4" t="inlineStr">
        <is>
          <t xml:space="preserve"> </t>
        </is>
      </c>
      <c r="F48" s="4" t="inlineStr">
        <is>
          <t xml:space="preserve"> </t>
        </is>
      </c>
    </row>
    <row r="49">
      <c r="A49" s="4" t="inlineStr">
        <is>
          <t>PEO | Lawrence Coben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757636</v>
      </c>
      <c r="C51" s="4" t="inlineStr">
        <is>
          <t xml:space="preserve"> </t>
        </is>
      </c>
      <c r="D51" s="4" t="inlineStr">
        <is>
          <t xml:space="preserve"> </t>
        </is>
      </c>
      <c r="E51" s="4" t="inlineStr">
        <is>
          <t xml:space="preserve"> </t>
        </is>
      </c>
      <c r="F51" s="4" t="inlineStr">
        <is>
          <t xml:space="preserve"> </t>
        </is>
      </c>
    </row>
    <row r="52">
      <c r="A52" s="4" t="inlineStr">
        <is>
          <t>PEO | Lawrence Coben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1130392</v>
      </c>
      <c r="C54" s="4" t="inlineStr">
        <is>
          <t xml:space="preserve"> </t>
        </is>
      </c>
      <c r="D54" s="4" t="inlineStr">
        <is>
          <t xml:space="preserve"> </t>
        </is>
      </c>
      <c r="E54" s="4" t="inlineStr">
        <is>
          <t xml:space="preserve"> </t>
        </is>
      </c>
      <c r="F54" s="4" t="inlineStr">
        <is>
          <t xml:space="preserve"> </t>
        </is>
      </c>
    </row>
    <row r="55">
      <c r="A55" s="4" t="inlineStr">
        <is>
          <t>PEO | Lawrence Coben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 Lawrence Coben [Member] | Stock Awards Adjustments, Fair Value At Last Day Of Prior Year Of Equity Awards Forfeited During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PEO NEO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333796</v>
      </c>
      <c r="C63" s="4" t="inlineStr">
        <is>
          <t xml:space="preserve"> </t>
        </is>
      </c>
      <c r="D63" s="4" t="inlineStr">
        <is>
          <t xml:space="preserve"> </t>
        </is>
      </c>
      <c r="E63" s="4" t="inlineStr">
        <is>
          <t xml:space="preserve"> </t>
        </is>
      </c>
      <c r="F63" s="4" t="inlineStr">
        <is>
          <t xml:space="preserve"> </t>
        </is>
      </c>
    </row>
    <row r="64">
      <c r="A64" s="4" t="inlineStr">
        <is>
          <t>Non-PEO NEO | Equity Awards Adjustments, Excluding Value Reported in Compensation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9835419</v>
      </c>
      <c r="C66" s="4" t="inlineStr">
        <is>
          <t xml:space="preserve"> </t>
        </is>
      </c>
      <c r="D66" s="4" t="inlineStr">
        <is>
          <t xml:space="preserve"> </t>
        </is>
      </c>
      <c r="E66" s="4" t="inlineStr">
        <is>
          <t xml:space="preserve"> </t>
        </is>
      </c>
      <c r="F66" s="4" t="inlineStr">
        <is>
          <t xml:space="preserve"> </t>
        </is>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5212594</v>
      </c>
      <c r="C69" s="4" t="inlineStr">
        <is>
          <t xml:space="preserve"> </t>
        </is>
      </c>
      <c r="D69" s="4" t="inlineStr">
        <is>
          <t xml:space="preserve"> </t>
        </is>
      </c>
      <c r="E69" s="4" t="inlineStr">
        <is>
          <t xml:space="preserve"> </t>
        </is>
      </c>
      <c r="F69" s="4" t="inlineStr">
        <is>
          <t xml:space="preserve"> </t>
        </is>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4351759</v>
      </c>
      <c r="C72" s="4" t="inlineStr">
        <is>
          <t xml:space="preserve"> </t>
        </is>
      </c>
      <c r="D72" s="4" t="inlineStr">
        <is>
          <t xml:space="preserve"> </t>
        </is>
      </c>
      <c r="E72" s="4" t="inlineStr">
        <is>
          <t xml:space="preserve"> </t>
        </is>
      </c>
      <c r="F72" s="4" t="inlineStr">
        <is>
          <t xml:space="preserve"> </t>
        </is>
      </c>
    </row>
    <row r="73">
      <c r="A73" s="4" t="inlineStr">
        <is>
          <t>Non-PEO NEO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71066</v>
      </c>
      <c r="C75" s="4" t="inlineStr">
        <is>
          <t xml:space="preserve"> </t>
        </is>
      </c>
      <c r="D75" s="4" t="inlineStr">
        <is>
          <t xml:space="preserve"> </t>
        </is>
      </c>
      <c r="E75" s="4" t="inlineStr">
        <is>
          <t xml:space="preserve"> </t>
        </is>
      </c>
      <c r="F75" s="4" t="inlineStr">
        <is>
          <t xml:space="preserve"> </t>
        </is>
      </c>
    </row>
    <row r="76">
      <c r="A76" s="4" t="inlineStr">
        <is>
          <t>Non-PEO NEO | Stock Awards Adjustments, Fair Value At Last Day Of Prior Year Of Equity Awards Forfeited During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42:54Z</dcterms:created>
  <dcterms:modified xmlns:dcterms="http://purl.org/dc/terms/" xmlns:xsi="http://www.w3.org/2001/XMLSchema-instance" xsi:type="dcterms:W3CDTF">2025-03-07T16:42:54Z</dcterms:modified>
</cp:coreProperties>
</file>